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Equity"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OMMON STOCK" sheetId="12" state="visible" r:id="rId12"/>
    <sheet xmlns:r="http://schemas.openxmlformats.org/officeDocument/2006/relationships" name="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NCOME TAXES (Tables)" sheetId="16" state="visible" r:id="rId16"/>
    <sheet xmlns:r="http://schemas.openxmlformats.org/officeDocument/2006/relationships" name="GOING CONCERN (Details Narrativ" sheetId="17" state="visible" r:id="rId17"/>
    <sheet xmlns:r="http://schemas.openxmlformats.org/officeDocument/2006/relationships" name="SUMMARY OF SIGNIFICANT ACCOUN_3" sheetId="18" state="visible" r:id="rId18"/>
    <sheet xmlns:r="http://schemas.openxmlformats.org/officeDocument/2006/relationships" name="RELATED PARTY TRANSACTIONS (Det" sheetId="19" state="visible" r:id="rId19"/>
    <sheet xmlns:r="http://schemas.openxmlformats.org/officeDocument/2006/relationships" name="COMMON STOCK (Details Narrative" sheetId="20" state="visible" r:id="rId20"/>
    <sheet xmlns:r="http://schemas.openxmlformats.org/officeDocument/2006/relationships" name="provision for Federal income ta" sheetId="21" state="visible" r:id="rId21"/>
    <sheet xmlns:r="http://schemas.openxmlformats.org/officeDocument/2006/relationships" name="actual tax benefit (Details)"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29" customWidth="1" min="1" max="1"/>
    <col width="23" customWidth="1" min="2" max="2"/>
    <col width="13" customWidth="1" min="3" max="3"/>
  </cols>
  <sheetData>
    <row r="1">
      <c r="A1" s="1" t="inlineStr">
        <is>
          <t>Cover - shares</t>
        </is>
      </c>
      <c r="B1" s="2" t="inlineStr">
        <is>
          <t>9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File Number</t>
        </is>
      </c>
      <c r="B12" s="4" t="inlineStr">
        <is>
          <t>333-249576</t>
        </is>
      </c>
      <c r="C12" s="4" t="inlineStr">
        <is>
          <t xml:space="preserve"> </t>
        </is>
      </c>
    </row>
    <row r="13">
      <c r="A13" s="4" t="inlineStr">
        <is>
          <t>Registrant Name</t>
        </is>
      </c>
      <c r="B13" s="4" t="inlineStr">
        <is>
          <t>STREETEX CORP.</t>
        </is>
      </c>
      <c r="C13" s="4" t="inlineStr">
        <is>
          <t xml:space="preserve"> </t>
        </is>
      </c>
    </row>
    <row r="14">
      <c r="A14" s="4" t="inlineStr">
        <is>
          <t>Entity Central Index Key</t>
        </is>
      </c>
      <c r="B14" s="4" t="inlineStr">
        <is>
          <t>0001822372</t>
        </is>
      </c>
      <c r="C14" s="4" t="inlineStr">
        <is>
          <t xml:space="preserve"> </t>
        </is>
      </c>
    </row>
    <row r="15">
      <c r="A15" s="4" t="inlineStr">
        <is>
          <t>Tax Identification Number</t>
        </is>
      </c>
      <c r="B15" s="4" t="inlineStr">
        <is>
          <t>98-1446177</t>
        </is>
      </c>
      <c r="C15" s="4" t="inlineStr">
        <is>
          <t xml:space="preserve"> </t>
        </is>
      </c>
    </row>
    <row r="16">
      <c r="A16" s="4" t="inlineStr">
        <is>
          <t>Incorporation State</t>
        </is>
      </c>
      <c r="B16" s="4" t="inlineStr">
        <is>
          <t>NV</t>
        </is>
      </c>
      <c r="C16" s="4" t="inlineStr">
        <is>
          <t xml:space="preserve"> </t>
        </is>
      </c>
    </row>
    <row r="17">
      <c r="A17" s="4" t="inlineStr">
        <is>
          <t>AddressLine1</t>
        </is>
      </c>
      <c r="B17" s="4" t="inlineStr">
        <is>
          <t>Handelstr. 1</t>
        </is>
      </c>
      <c r="C17" s="4" t="inlineStr">
        <is>
          <t xml:space="preserve"> </t>
        </is>
      </c>
    </row>
    <row r="18">
      <c r="A18" s="4" t="inlineStr">
        <is>
          <t>AddressCityOrTown</t>
        </is>
      </c>
      <c r="B18" s="4" t="inlineStr">
        <is>
          <t>Linkenheim-Hochstetten</t>
        </is>
      </c>
      <c r="C18" s="4" t="inlineStr">
        <is>
          <t xml:space="preserve"> </t>
        </is>
      </c>
    </row>
    <row r="19">
      <c r="A19" s="4" t="inlineStr">
        <is>
          <t>AddressCountry</t>
        </is>
      </c>
      <c r="B19" s="4" t="inlineStr">
        <is>
          <t>DE</t>
        </is>
      </c>
      <c r="C19" s="4" t="inlineStr">
        <is>
          <t xml:space="preserve"> </t>
        </is>
      </c>
    </row>
    <row r="20">
      <c r="A20" s="4" t="inlineStr">
        <is>
          <t>AddressPostalZipCode</t>
        </is>
      </c>
      <c r="B20" s="4" t="inlineStr">
        <is>
          <t>76351</t>
        </is>
      </c>
      <c r="C20" s="4" t="inlineStr">
        <is>
          <t xml:space="preserve"> </t>
        </is>
      </c>
    </row>
    <row r="21">
      <c r="A21" s="4" t="inlineStr">
        <is>
          <t>CityAreaCode</t>
        </is>
      </c>
      <c r="B21" s="4" t="inlineStr">
        <is>
          <t>725</t>
        </is>
      </c>
      <c r="C21" s="4" t="inlineStr">
        <is>
          <t xml:space="preserve"> </t>
        </is>
      </c>
    </row>
    <row r="22">
      <c r="A22" s="4" t="inlineStr">
        <is>
          <t>Local Phone Number</t>
        </is>
      </c>
      <c r="B22" s="4" t="inlineStr">
        <is>
          <t>2105515</t>
        </is>
      </c>
      <c r="C22" s="4" t="inlineStr">
        <is>
          <t xml:space="preserve"> </t>
        </is>
      </c>
    </row>
    <row r="23">
      <c r="A23" s="4" t="inlineStr">
        <is>
          <t>Current Reporting Status</t>
        </is>
      </c>
      <c r="B23" s="4" t="inlineStr">
        <is>
          <t>Yes</t>
        </is>
      </c>
      <c r="C23" s="4" t="inlineStr">
        <is>
          <t xml:space="preserve"> </t>
        </is>
      </c>
    </row>
    <row r="24">
      <c r="A24" s="4" t="inlineStr">
        <is>
          <t>InteractiveDataCurrent</t>
        </is>
      </c>
      <c r="B24" s="4" t="inlineStr">
        <is>
          <t>Yes</t>
        </is>
      </c>
      <c r="C24" s="4" t="inlineStr">
        <is>
          <t xml:space="preserve"> </t>
        </is>
      </c>
    </row>
    <row r="25">
      <c r="A25" s="4" t="inlineStr">
        <is>
          <t>Filer Category</t>
        </is>
      </c>
      <c r="B25" s="4" t="inlineStr">
        <is>
          <t>Non-accelerated Filer</t>
        </is>
      </c>
      <c r="C25" s="4" t="inlineStr">
        <is>
          <t xml:space="preserve"> </t>
        </is>
      </c>
    </row>
    <row r="26">
      <c r="A26" s="4" t="inlineStr">
        <is>
          <t>Small Business</t>
        </is>
      </c>
      <c r="B26" s="4" t="inlineStr">
        <is>
          <t>true</t>
        </is>
      </c>
      <c r="C26" s="4" t="inlineStr">
        <is>
          <t xml:space="preserve"> </t>
        </is>
      </c>
    </row>
    <row r="27">
      <c r="A27" s="4" t="inlineStr">
        <is>
          <t>EmergingGrowthCompany</t>
        </is>
      </c>
      <c r="B27" s="4" t="inlineStr">
        <is>
          <t>true</t>
        </is>
      </c>
      <c r="C27" s="4" t="inlineStr">
        <is>
          <t xml:space="preserve"> </t>
        </is>
      </c>
    </row>
    <row r="28">
      <c r="A28" s="4" t="inlineStr">
        <is>
          <t>extended transition period</t>
        </is>
      </c>
      <c r="B28" s="4" t="inlineStr">
        <is>
          <t>false</t>
        </is>
      </c>
      <c r="C28" s="4" t="inlineStr">
        <is>
          <t xml:space="preserve"> </t>
        </is>
      </c>
    </row>
    <row r="29">
      <c r="A29" s="4" t="inlineStr">
        <is>
          <t>shell company</t>
        </is>
      </c>
      <c r="B29" s="4" t="inlineStr">
        <is>
          <t>false</t>
        </is>
      </c>
      <c r="C29" s="4" t="inlineStr">
        <is>
          <t xml:space="preserve"> </t>
        </is>
      </c>
    </row>
    <row r="30">
      <c r="A30" s="4" t="inlineStr">
        <is>
          <t>CommonStockSharesOutstanding</t>
        </is>
      </c>
      <c r="B30" s="4" t="inlineStr">
        <is>
          <t xml:space="preserve"> </t>
        </is>
      </c>
      <c r="C30" s="5" t="n">
        <v>2516814</v>
      </c>
    </row>
    <row r="31">
      <c r="A31" s="4" t="inlineStr">
        <is>
          <t>ContactPersonnelEmailAddress</t>
        </is>
      </c>
      <c r="B31" s="4" t="inlineStr">
        <is>
          <t>streetexcorp@yahoo.com</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The Director of the Company, Stefan Dubs, is the only
related party with whom the Company had transactions for the period from the inception (September 4, 2018) to March 31, 2024. As of March
31, 2024, Mr. Dubs contributed $ 35,490 Mr. Dubs provided to the Company his home-based office
for day-to-day operation. For the nine months ended March 31, 2024, our sole
director has loaned to the Company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From time-to-time, the Company is subject to various
litigation and other claims in the normal course of business. The Company establishes liabilities in connection with legal actions that
management deems to be probable and estimable. No amounts have been accrued in the financial statements with respect to any matt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Mar. 31, 2024</t>
        </is>
      </c>
    </row>
    <row r="3">
      <c r="A3" s="3" t="inlineStr">
        <is>
          <t>Equity [Abstract]</t>
        </is>
      </c>
      <c r="B3" s="4" t="inlineStr">
        <is>
          <t xml:space="preserve"> </t>
        </is>
      </c>
    </row>
    <row r="4">
      <c r="A4" s="4" t="inlineStr">
        <is>
          <t>COMMON STOCK</t>
        </is>
      </c>
      <c r="B4" s="4" t="inlineStr">
        <is>
          <t xml:space="preserve">Note 6 – COMMON STOCK The Company has 75,000,000, $0.001 par value shares
of common stock authorized. There were 2,516,814 10 STREETEX CORP. NOTES TO THE FINANCIAL STATEMENTS March 31, 2024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COME TAXES</t>
        </is>
      </c>
      <c r="B1" s="2" t="inlineStr">
        <is>
          <t>9 Months Ended</t>
        </is>
      </c>
    </row>
    <row r="2">
      <c r="B2" s="2" t="inlineStr">
        <is>
          <t>Mar. 31, 2024</t>
        </is>
      </c>
    </row>
    <row r="3">
      <c r="A3" s="3" t="inlineStr">
        <is>
          <t>Income Tax Disclosure [Abstract]</t>
        </is>
      </c>
      <c r="B3" s="4" t="inlineStr">
        <is>
          <t xml:space="preserve"> </t>
        </is>
      </c>
    </row>
    <row r="4">
      <c r="A4" s="4" t="inlineStr">
        <is>
          <t>NCOME TAXES</t>
        </is>
      </c>
      <c r="B4" s="4" t="inlineStr">
        <is>
          <t xml:space="preserve">Note 7 – I NCOME TAXES The Company adopted the provisions of uncertain tax
positions as addressed in ASC 740 “Income Taxes” (“ASC 740”). As a result of the implementation of ASC
740, the Company recognized no increase in the liability for unrecognized tax benefits. As of March 31, 2024 the Company had net operating
loss carry forwards of approximately $73,952. At the federal level, the Company can carry forward their net operating losses indefinitely,
but the deductions are limited to 80 percent of taxable income.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March 31, 2024 was approximately
$15,530. The valuation allowance at June 30, 2023 was approximately $13,306. The net change in valuation allowance for the nine months
ended March 31, 2024 was $2,224.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rch 31, 2024. All
tax years since inception remain open for examination by taxing authorities. The provision for Federal income tax
Nine months ended March 31, 2024
Year ended June 30, 2023
Non-current deferred tax assets:
Net operating loss carry forward $ (15,530) (13,306)
Valuation allowance $ 15,530 13,306
Net deferred tax assets $ - - 11 STREETEX CORP. NOTES TO THE FINANCIAL STATEMENTS March 31, 2024 (Unaudited) The actual tax benefit
Nine months ended March 31, 2024
Year ended June 30, 2023
Computed “expected” tax expense (benefit)
$ (2,224) (1,903)
Change in valuation allowance $ 2,224 1,903
Actual tax expense (benefit) $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4</t>
        </is>
      </c>
    </row>
    <row r="3">
      <c r="A3" s="3" t="inlineStr">
        <is>
          <t>Subsequent Events</t>
        </is>
      </c>
      <c r="B3" s="4" t="inlineStr">
        <is>
          <t xml:space="preserve"> </t>
        </is>
      </c>
    </row>
    <row r="4">
      <c r="A4" s="4" t="inlineStr">
        <is>
          <t>SUBSEQUENT EVENTS</t>
        </is>
      </c>
      <c r="B4" s="4" t="inlineStr">
        <is>
          <t>Note 8 – SUBSEQUENT EVENTS In accordance with ASC 855,
“Subsequent Events”, the Company has analyzed its operations subsequent through May 13, 2024,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and are presented in US dollars. The
Company’s year-end is June 30.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The Company considers all highly liquid investments
with original maturities of three months or less to be cash equivalents. </t>
        </is>
      </c>
    </row>
    <row r="7">
      <c r="A7" s="4" t="inlineStr">
        <is>
          <t>Equipment</t>
        </is>
      </c>
      <c r="B7" s="4" t="inlineStr">
        <is>
          <t xml:space="preserve">Equipment Equipment is stated at cost, net of accumulated depreciation.
Purchased equipment is a laptop. The cost of equipment is depreciated using the straight-line method over five years. We capitalize assets
with a useful life of five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t>
        </is>
      </c>
    </row>
    <row r="8">
      <c r="A8" s="4" t="inlineStr">
        <is>
          <t>Basic Income (Loss) Per Share</t>
        </is>
      </c>
      <c r="B8" s="4" t="inlineStr">
        <is>
          <t xml:space="preserve">Basic Income (Loss) Per Share Net income (loss) per common share is computed
pursuant to FASB Accounting Standards Codification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presented. 8 STREETEX CORP. NOTES TO THE FINANCIAL STATEMENTS March 31, 2024 (Unaudited) </t>
        </is>
      </c>
    </row>
    <row r="9">
      <c r="A9" s="4" t="inlineStr">
        <is>
          <t>Fair Value of Financial Instruments</t>
        </is>
      </c>
      <c r="B9" s="4" t="inlineStr">
        <is>
          <t xml:space="preserve">Fair Value of Financial Instruments The Company’s financial instruments consist
of cash, accounts payable, and advances payable to sole officer and director. The carrying amount of these financial instruments approximates
fair value because of the short period of time between the origination of such instruments and their expected realization. </t>
        </is>
      </c>
    </row>
    <row r="10">
      <c r="A10" s="4" t="inlineStr">
        <is>
          <t>Income Taxes</t>
        </is>
      </c>
      <c r="B10"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
        </is>
      </c>
    </row>
    <row r="11">
      <c r="A11" s="4" t="inlineStr">
        <is>
          <t>Revenue Recognition</t>
        </is>
      </c>
      <c r="B11" s="4" t="inlineStr">
        <is>
          <t xml:space="preserve">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o achieve the core principle
of ASC 606, the Company performs the following steps: 1. The Company negotiate
the contract terms and price. 2. The Company issue a full
price invoice for the services after the contract is signed. 3. The Company complete the
services and issue a Certificate of Acceptance. 4. The Client should pay
full price of the contract, as of the date of service delivery. 5. The company recognize
the revenue when the Certificate of Acceptance was signed by the Client and the Company, and when the services were fully delivered to
the Client. As a video production company,
we are focusing on video content creation. Our cost of goods sold includes the following: - Pre-production planning,
including script development and storyboarding. - Editing and post-production
services, including video and audio editing. - Color correction and grading - Delivery of the final files
in the agreed-upon format. The company has one performance
obligation is to deliver the final video file to the client. This performance obligation consists of the provision of video production
services, which includes pre-production, production, and post-production activities. This encompasses tasks like planning, scriptwriting,
editing, and the other activities related to creating the video content. The delivery of the final video file to the customer represents
meaningful performance obligation. The transaction price is recorded once the final product is delivered. If the client accepts the
video file by signed Certificate of Acceptance, the Company consider the service fully delivered and recognize the amount received from
the client as revenue. The requirement for the client to sign a Certificate of Acceptance represents a criterion that signals the
completion of the services. 9 STREETEX CORP. NOTES TO THE FINANCIAL STATEMENTS March 31, 2024 (Unaudited) The Company collects payment
from customers before the service is provided. When deposits are collected before the service is provided, the Company recognizes deferred
income until the customer signs the Certificate of Acceptance. The performance obligation involves the editing of a single video file
from multiple video sequences provided by the client. Our performance obligation to deliver final edited video to the client and sign
the certificate of acceptance of our services. The company determines that the obligation for video production services is satisfied when
the customer signs the certificate of acceptance. We consider the signing of the certificate of acceptance as the point in time when promised
services (video) is transferred to the customer. The expenses associated with
the production of goods are contingent on the intricacy of the video project, particularly in terms of the time dedicated to crafting
the final video. The standard hourly rate starts from $100 per hour. For the nine months ended March 31, 2024 and 2023,
the Company has generated $ 27,982 As of March 31, 2024, the
Company received 100% revenue from 2 customers. It is not anticipated that these customers will engage in recurring business with the
company. The revenue has only one
performance obligation. </t>
        </is>
      </c>
    </row>
    <row r="12">
      <c r="A12" s="4" t="inlineStr">
        <is>
          <t>Recent Accounting Pronouncements</t>
        </is>
      </c>
      <c r="B12" s="4" t="inlineStr">
        <is>
          <t>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COME TAXES (Tables)</t>
        </is>
      </c>
      <c r="B1" s="2" t="inlineStr">
        <is>
          <t>9 Months Ended</t>
        </is>
      </c>
    </row>
    <row r="2">
      <c r="B2" s="2" t="inlineStr">
        <is>
          <t>Mar. 31, 2024</t>
        </is>
      </c>
    </row>
    <row r="3">
      <c r="A3" s="3" t="inlineStr">
        <is>
          <t>Income Tax Disclosure [Abstract]</t>
        </is>
      </c>
      <c r="B3" s="4" t="inlineStr">
        <is>
          <t xml:space="preserve"> </t>
        </is>
      </c>
    </row>
    <row r="4">
      <c r="A4" s="4" t="inlineStr">
        <is>
          <t>provision for Federal income tax</t>
        </is>
      </c>
      <c r="B4" s="4" t="inlineStr">
        <is>
          <t xml:space="preserve">The provision for Federal income tax
Nine months ended March 31, 2024
Year ended June 30, 2023
Non-current deferred tax assets:
Net operating loss carry forward $ (15,530) (13,306)
Valuation allowance $ 15,530 13,306
Net deferred tax assets $ - - </t>
        </is>
      </c>
    </row>
    <row r="5">
      <c r="A5" s="4" t="inlineStr">
        <is>
          <t>actual tax benefit</t>
        </is>
      </c>
      <c r="B5" s="4" t="inlineStr">
        <is>
          <t>The actual tax benefit
Nine months ended March 31, 2024
Year ended June 30, 2023
Computed “expected” tax expense (benefit)
$ (2,224) (1,903)
Change in valuation allowance $ 2,224 1,903
Actual tax expense (benefit)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9 Months Ended</t>
        </is>
      </c>
    </row>
    <row r="2">
      <c r="B2" s="2" t="inlineStr">
        <is>
          <t>Mar. 31, 2024 USD ($)</t>
        </is>
      </c>
    </row>
    <row r="3">
      <c r="A3" s="3" t="inlineStr">
        <is>
          <t>Organization, Consolidation and Presentation of Financial Statements [Abstract]</t>
        </is>
      </c>
      <c r="B3" s="4" t="inlineStr">
        <is>
          <t xml:space="preserve"> </t>
        </is>
      </c>
    </row>
    <row r="4">
      <c r="A4" s="4" t="inlineStr">
        <is>
          <t>cash</t>
        </is>
      </c>
      <c r="B4" s="6" t="n">
        <v>3379</v>
      </c>
    </row>
    <row r="5">
      <c r="A5" s="4" t="inlineStr">
        <is>
          <t>accumulated deficit</t>
        </is>
      </c>
      <c r="B5" s="4" t="inlineStr">
        <is>
          <t>73,9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9 Months Ended</t>
        </is>
      </c>
    </row>
    <row r="2">
      <c r="B2" s="2" t="inlineStr">
        <is>
          <t>Mar. 31, 2024 USD ($)</t>
        </is>
      </c>
    </row>
    <row r="3">
      <c r="A3" s="3" t="inlineStr">
        <is>
          <t>Accounting Policies [Abstract]</t>
        </is>
      </c>
      <c r="B3" s="4" t="inlineStr">
        <is>
          <t xml:space="preserve"> </t>
        </is>
      </c>
    </row>
    <row r="4">
      <c r="A4" s="4" t="inlineStr">
        <is>
          <t>revenue</t>
        </is>
      </c>
      <c r="B4" s="6" t="n">
        <v>2798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9 Months Ended</t>
        </is>
      </c>
    </row>
    <row r="2">
      <c r="B2" s="2" t="inlineStr">
        <is>
          <t>Mar. 31, 2024 USD ($)</t>
        </is>
      </c>
    </row>
    <row r="3">
      <c r="A3" s="3" t="inlineStr">
        <is>
          <t>Related Party Transactions [Abstract]</t>
        </is>
      </c>
      <c r="B3" s="4" t="inlineStr">
        <is>
          <t xml:space="preserve"> </t>
        </is>
      </c>
    </row>
    <row r="4">
      <c r="A4" s="4" t="inlineStr">
        <is>
          <t>director provided</t>
        </is>
      </c>
      <c r="B4" s="6" t="n">
        <v>3549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Cash and cash equivalents</t>
        </is>
      </c>
      <c r="B3" s="6" t="n">
        <v>3379</v>
      </c>
      <c r="C3" s="6" t="n">
        <v>20072</v>
      </c>
    </row>
    <row r="4">
      <c r="A4" s="4" t="inlineStr">
        <is>
          <t>Total Current Assets</t>
        </is>
      </c>
      <c r="B4" s="5" t="n">
        <v>3379</v>
      </c>
      <c r="C4" s="5" t="n">
        <v>20072</v>
      </c>
    </row>
    <row r="5">
      <c r="A5" s="4" t="inlineStr">
        <is>
          <t>Equipment, net</t>
        </is>
      </c>
      <c r="B5" s="5" t="n">
        <v>2000</v>
      </c>
      <c r="C5" s="4" t="inlineStr">
        <is>
          <t xml:space="preserve"> </t>
        </is>
      </c>
    </row>
    <row r="6">
      <c r="A6" s="4" t="inlineStr">
        <is>
          <t>Total Fixed Assets</t>
        </is>
      </c>
      <c r="B6" s="5" t="n">
        <v>2000</v>
      </c>
      <c r="C6" s="4" t="inlineStr">
        <is>
          <t xml:space="preserve"> </t>
        </is>
      </c>
    </row>
    <row r="7">
      <c r="A7" s="4" t="inlineStr">
        <is>
          <t>Total Assets</t>
        </is>
      </c>
      <c r="B7" s="5" t="n">
        <v>5</v>
      </c>
      <c r="C7" s="5" t="n">
        <v>20072</v>
      </c>
    </row>
    <row r="8">
      <c r="A8" s="3" t="inlineStr">
        <is>
          <t>Current Liabilities</t>
        </is>
      </c>
      <c r="B8" s="4" t="inlineStr">
        <is>
          <t xml:space="preserve"> </t>
        </is>
      </c>
      <c r="C8" s="4" t="inlineStr">
        <is>
          <t xml:space="preserve"> </t>
        </is>
      </c>
    </row>
    <row r="9">
      <c r="A9" s="4" t="inlineStr">
        <is>
          <t xml:space="preserve">    Accounts payable</t>
        </is>
      </c>
      <c r="B9" s="4" t="inlineStr">
        <is>
          <t xml:space="preserve"> </t>
        </is>
      </c>
      <c r="C9" s="5" t="n">
        <v>4101</v>
      </c>
    </row>
    <row r="10">
      <c r="A10" s="4" t="inlineStr">
        <is>
          <t xml:space="preserve">    Related party loan</t>
        </is>
      </c>
      <c r="B10" s="5" t="n">
        <v>51490</v>
      </c>
      <c r="C10" s="5" t="n">
        <v>51490</v>
      </c>
    </row>
    <row r="11">
      <c r="A11" s="4" t="inlineStr">
        <is>
          <t>Total Current Liabilities</t>
        </is>
      </c>
      <c r="B11" s="5" t="n">
        <v>51490</v>
      </c>
      <c r="C11" s="5" t="n">
        <v>55591</v>
      </c>
    </row>
    <row r="12">
      <c r="A12" s="4" t="inlineStr">
        <is>
          <t>Total Liabilities</t>
        </is>
      </c>
      <c r="B12" s="5" t="n">
        <v>51490</v>
      </c>
      <c r="C12" s="5" t="n">
        <v>55591</v>
      </c>
    </row>
    <row r="13">
      <c r="A13" s="4" t="inlineStr">
        <is>
          <t>Commitments and Contingencies</t>
        </is>
      </c>
      <c r="B13" s="4" t="inlineStr">
        <is>
          <t xml:space="preserve"> </t>
        </is>
      </c>
      <c r="C13" s="4" t="inlineStr">
        <is>
          <t xml:space="preserve"> </t>
        </is>
      </c>
    </row>
    <row r="14">
      <c r="A14" s="3" t="inlineStr">
        <is>
          <t>Stockholders’ Equity (Deficit)</t>
        </is>
      </c>
      <c r="B14" s="4" t="inlineStr">
        <is>
          <t xml:space="preserve"> </t>
        </is>
      </c>
      <c r="C14" s="4" t="inlineStr">
        <is>
          <t xml:space="preserve"> </t>
        </is>
      </c>
    </row>
    <row r="15">
      <c r="A15" s="4" t="inlineStr">
        <is>
          <t>Common stock, par value $0.001; 75,000,000 shares authorized 2,516,814 and 2,516,814 shares issued and outstanding as of March 31, 2024 and June 30, 2023</t>
        </is>
      </c>
      <c r="B15" s="5" t="n">
        <v>2517</v>
      </c>
      <c r="C15" s="5" t="n">
        <v>2517</v>
      </c>
    </row>
    <row r="16">
      <c r="A16" s="4" t="inlineStr">
        <is>
          <t>Additional paid in capital</t>
        </is>
      </c>
      <c r="B16" s="5" t="n">
        <v>25324</v>
      </c>
      <c r="C16" s="5" t="n">
        <v>25324</v>
      </c>
    </row>
    <row r="17">
      <c r="A17" s="4" t="inlineStr">
        <is>
          <t>Accumulated deficit</t>
        </is>
      </c>
      <c r="B17" s="5" t="n">
        <v>-73952</v>
      </c>
      <c r="C17" s="5" t="n">
        <v>-63360</v>
      </c>
    </row>
    <row r="18">
      <c r="A18" s="4" t="inlineStr">
        <is>
          <t>Total Stockholders’ Equity (Deficit)</t>
        </is>
      </c>
      <c r="B18" s="5" t="n">
        <v>-46111</v>
      </c>
      <c r="C18" s="5" t="n">
        <v>-35519</v>
      </c>
    </row>
    <row r="19">
      <c r="A19" s="4" t="inlineStr">
        <is>
          <t>Total Liabilities and Stockholders’ Equity (Deficit)</t>
        </is>
      </c>
      <c r="B19" s="6" t="n">
        <v>5379</v>
      </c>
      <c r="C19" s="6" t="n">
        <v>20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5" customWidth="1" min="2" max="2"/>
  </cols>
  <sheetData>
    <row r="1">
      <c r="A1" s="1" t="inlineStr">
        <is>
          <t>COMMON STOCK (Details Narrative)</t>
        </is>
      </c>
      <c r="B1" s="2" t="inlineStr">
        <is>
          <t>9 Months Ended</t>
        </is>
      </c>
    </row>
    <row r="2">
      <c r="B2" s="2" t="inlineStr">
        <is>
          <t>Mar. 31, 2024</t>
        </is>
      </c>
    </row>
    <row r="3">
      <c r="A3" s="3" t="inlineStr">
        <is>
          <t>Equity [Abstract]</t>
        </is>
      </c>
      <c r="B3" s="4" t="inlineStr">
        <is>
          <t xml:space="preserve"> </t>
        </is>
      </c>
    </row>
    <row r="4">
      <c r="A4" s="4" t="inlineStr">
        <is>
          <t>common stock issued and outstanding</t>
        </is>
      </c>
      <c r="B4" s="4" t="inlineStr">
        <is>
          <t>2,516,8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vision for Federal income tax (Details) - USD ($)</t>
        </is>
      </c>
      <c r="B1" s="2" t="inlineStr">
        <is>
          <t>Mar. 31, 2024</t>
        </is>
      </c>
      <c r="C1" s="2" t="inlineStr">
        <is>
          <t>Jun. 30, 2023</t>
        </is>
      </c>
    </row>
    <row r="2">
      <c r="A2" s="3" t="inlineStr">
        <is>
          <t>Income Tax Disclosure [Abstract]</t>
        </is>
      </c>
      <c r="B2" s="4" t="inlineStr">
        <is>
          <t xml:space="preserve"> </t>
        </is>
      </c>
      <c r="C2" s="4" t="inlineStr">
        <is>
          <t xml:space="preserve"> </t>
        </is>
      </c>
    </row>
    <row r="3">
      <c r="A3" s="4" t="inlineStr">
        <is>
          <t>Net operating loss carry forward</t>
        </is>
      </c>
      <c r="B3" s="6" t="n">
        <v>-15530</v>
      </c>
      <c r="C3" s="6" t="n">
        <v>-13306</v>
      </c>
    </row>
    <row r="4">
      <c r="A4" s="4" t="inlineStr">
        <is>
          <t>Valuation allowance</t>
        </is>
      </c>
      <c r="B4" s="5" t="n">
        <v>15530</v>
      </c>
      <c r="C4" s="5" t="n">
        <v>13306</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actual tax benefit (Details) - USD ($)</t>
        </is>
      </c>
      <c r="B1" s="2" t="inlineStr">
        <is>
          <t>9 Months Ended</t>
        </is>
      </c>
      <c r="C1" s="2" t="inlineStr">
        <is>
          <t>12 Months Ended</t>
        </is>
      </c>
    </row>
    <row r="2">
      <c r="B2" s="2" t="inlineStr">
        <is>
          <t>Mar. 31, 2024</t>
        </is>
      </c>
      <c r="C2" s="2" t="inlineStr">
        <is>
          <t>Jun. 30, 2023</t>
        </is>
      </c>
    </row>
    <row r="3">
      <c r="A3" s="3" t="inlineStr">
        <is>
          <t>Income Tax Disclosure [Abstract]</t>
        </is>
      </c>
      <c r="B3" s="4" t="inlineStr">
        <is>
          <t xml:space="preserve"> </t>
        </is>
      </c>
      <c r="C3" s="4" t="inlineStr">
        <is>
          <t xml:space="preserve"> </t>
        </is>
      </c>
    </row>
    <row r="4">
      <c r="A4" s="4" t="inlineStr">
        <is>
          <t>Computed “expected” tax expense (benefit)</t>
        </is>
      </c>
      <c r="B4" s="6" t="n">
        <v>-2224</v>
      </c>
      <c r="C4" s="6" t="n">
        <v>-1903</v>
      </c>
    </row>
    <row r="5">
      <c r="A5" s="4" t="inlineStr">
        <is>
          <t>Change in valuation allowance</t>
        </is>
      </c>
      <c r="B5" s="5" t="n">
        <v>2224</v>
      </c>
      <c r="C5" s="5" t="n">
        <v>1903</v>
      </c>
    </row>
    <row r="6">
      <c r="A6" s="4" t="inlineStr">
        <is>
          <t>Actual tax expense (benefit)</t>
        </is>
      </c>
      <c r="B6" s="4" t="inlineStr">
        <is>
          <t xml:space="preserve"> </t>
        </is>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CommonStockParOrStatedValuePerShare</t>
        </is>
      </c>
      <c r="B3" s="7" t="n">
        <v>0.001</v>
      </c>
      <c r="C3" s="7" t="n">
        <v>0.001</v>
      </c>
    </row>
    <row r="4">
      <c r="A4" s="4" t="inlineStr">
        <is>
          <t>CommonStockSharesAuthorized</t>
        </is>
      </c>
      <c r="B4" s="5" t="n">
        <v>75000000</v>
      </c>
      <c r="C4" s="5" t="n">
        <v>75000000</v>
      </c>
    </row>
    <row r="5">
      <c r="A5" s="4" t="inlineStr">
        <is>
          <t>CommonStockSharesIssued</t>
        </is>
      </c>
      <c r="B5" s="5" t="n">
        <v>2516814</v>
      </c>
      <c r="C5" s="5" t="n">
        <v>2516814</v>
      </c>
    </row>
    <row r="6">
      <c r="A6" s="4" t="inlineStr">
        <is>
          <t>CommonStockSharesOutstanding</t>
        </is>
      </c>
      <c r="B6" s="5" t="n">
        <v>2516814</v>
      </c>
      <c r="C6" s="5" t="n">
        <v>25168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5000</v>
      </c>
      <c r="C4" s="6" t="n">
        <v>5982</v>
      </c>
      <c r="D4" s="6" t="n">
        <v>22000</v>
      </c>
      <c r="E4" s="6" t="n">
        <v>5982</v>
      </c>
    </row>
    <row r="5">
      <c r="A5" s="4" t="inlineStr">
        <is>
          <t>Cost of goods sold</t>
        </is>
      </c>
      <c r="B5" s="5" t="n">
        <v>-8000</v>
      </c>
      <c r="C5" s="4" t="inlineStr">
        <is>
          <t xml:space="preserve"> </t>
        </is>
      </c>
      <c r="D5" s="5" t="n">
        <v>-8000</v>
      </c>
      <c r="E5" s="4" t="inlineStr">
        <is>
          <t xml:space="preserve"> </t>
        </is>
      </c>
    </row>
    <row r="6">
      <c r="A6" s="4" t="inlineStr">
        <is>
          <t>GROSS PROFIT</t>
        </is>
      </c>
      <c r="B6" s="5" t="n">
        <v>7000</v>
      </c>
      <c r="C6" s="5" t="n">
        <v>5982</v>
      </c>
      <c r="D6" s="5" t="n">
        <v>14000</v>
      </c>
      <c r="E6" s="5" t="n">
        <v>5982</v>
      </c>
    </row>
    <row r="7">
      <c r="A7" s="4" t="inlineStr">
        <is>
          <t>General and Administrative Expenses</t>
        </is>
      </c>
      <c r="B7" s="5" t="n">
        <v>-3312</v>
      </c>
      <c r="C7" s="5" t="n">
        <v>-1043</v>
      </c>
      <c r="D7" s="5" t="n">
        <v>-24592</v>
      </c>
      <c r="E7" s="5" t="n">
        <v>-5436</v>
      </c>
    </row>
    <row r="8">
      <c r="A8" s="4" t="inlineStr">
        <is>
          <t>TOTAL OPERATING EXPENSES</t>
        </is>
      </c>
      <c r="B8" s="5" t="n">
        <v>-3312</v>
      </c>
      <c r="C8" s="5" t="n">
        <v>-1043</v>
      </c>
      <c r="D8" s="5" t="n">
        <v>-24592</v>
      </c>
      <c r="E8" s="5" t="n">
        <v>-5436</v>
      </c>
    </row>
    <row r="9">
      <c r="A9" s="4" t="inlineStr">
        <is>
          <t>NET INCOME (LOSS) FROM OPERATIONS</t>
        </is>
      </c>
      <c r="B9" s="5" t="n">
        <v>3688</v>
      </c>
      <c r="C9" s="5" t="n">
        <v>4939</v>
      </c>
      <c r="D9" s="5" t="n">
        <v>-10592</v>
      </c>
      <c r="E9" s="5" t="n">
        <v>546</v>
      </c>
    </row>
    <row r="10">
      <c r="A10" s="4" t="inlineStr">
        <is>
          <t>PROVISION FOR INCOME TAXES</t>
        </is>
      </c>
      <c r="B10" s="4" t="inlineStr">
        <is>
          <t xml:space="preserve"> </t>
        </is>
      </c>
      <c r="C10" s="4" t="inlineStr">
        <is>
          <t xml:space="preserve"> </t>
        </is>
      </c>
      <c r="D10" s="4" t="inlineStr">
        <is>
          <t xml:space="preserve"> </t>
        </is>
      </c>
      <c r="E10" s="4" t="inlineStr">
        <is>
          <t xml:space="preserve"> </t>
        </is>
      </c>
    </row>
    <row r="11">
      <c r="A11" s="4" t="inlineStr">
        <is>
          <t>NET INCOME (LOSS)</t>
        </is>
      </c>
      <c r="B11" s="6" t="n">
        <v>3688</v>
      </c>
      <c r="C11" s="6" t="n">
        <v>4939</v>
      </c>
      <c r="D11" s="6" t="n">
        <v>-10592</v>
      </c>
      <c r="E11" s="6" t="n">
        <v>546</v>
      </c>
    </row>
    <row r="12">
      <c r="A12" s="4" t="inlineStr">
        <is>
          <t>NET INCOME (LOSS) PER SHARE: BASIC AND DILUTED</t>
        </is>
      </c>
      <c r="B12" s="6" t="n">
        <v>0</v>
      </c>
      <c r="C12" s="6" t="n">
        <v>0</v>
      </c>
      <c r="D12" s="6" t="n">
        <v>0</v>
      </c>
      <c r="E12" s="6" t="n">
        <v>0</v>
      </c>
    </row>
    <row r="13">
      <c r="A13" s="4" t="inlineStr">
        <is>
          <t>WEIGHTED AVERAGE NUMBER OF SHARES OUTSTANDING: BASIC AND DILUTED</t>
        </is>
      </c>
      <c r="B13" s="5" t="n">
        <v>2516814</v>
      </c>
      <c r="C13" s="5" t="n">
        <v>2516814</v>
      </c>
      <c r="D13" s="5" t="n">
        <v>2516814</v>
      </c>
      <c r="E13" s="5" t="n">
        <v>25168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2" customWidth="1" min="1" max="1"/>
    <col width="22" customWidth="1" min="2" max="2"/>
    <col width="36" customWidth="1" min="3" max="3"/>
    <col width="27" customWidth="1" min="4" max="4"/>
    <col width="13" customWidth="1" min="5" max="5"/>
  </cols>
  <sheetData>
    <row r="1">
      <c r="A1" s="1" t="inlineStr">
        <is>
          <t>Statements of Changes in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5" t="n">
        <v>2516814</v>
      </c>
    </row>
    <row r="3">
      <c r="A3" s="4" t="inlineStr">
        <is>
          <t>Beginning balance, value at Jun. 30, 2022</t>
        </is>
      </c>
      <c r="B3" s="6" t="n">
        <v>2517</v>
      </c>
      <c r="C3" s="6" t="n">
        <v>25324</v>
      </c>
      <c r="D3" s="6" t="n">
        <v>-54298</v>
      </c>
      <c r="E3" s="6" t="n">
        <v>-26457</v>
      </c>
    </row>
    <row r="4">
      <c r="A4" s="4" t="inlineStr">
        <is>
          <t>Net loss</t>
        </is>
      </c>
      <c r="B4" s="4" t="inlineStr">
        <is>
          <t xml:space="preserve"> </t>
        </is>
      </c>
      <c r="C4" s="4" t="inlineStr">
        <is>
          <t xml:space="preserve"> </t>
        </is>
      </c>
      <c r="D4" s="5" t="n">
        <v>546</v>
      </c>
      <c r="E4" s="5" t="n">
        <v>546</v>
      </c>
    </row>
    <row r="5">
      <c r="A5" s="4" t="inlineStr">
        <is>
          <t>Ending balance, value at Mar. 31, 2023</t>
        </is>
      </c>
      <c r="B5" s="5" t="n">
        <v>2517</v>
      </c>
      <c r="C5" s="5" t="n">
        <v>25324</v>
      </c>
      <c r="D5" s="5" t="n">
        <v>-53752</v>
      </c>
      <c r="E5" s="6" t="n">
        <v>-25911</v>
      </c>
    </row>
    <row r="6">
      <c r="A6" s="4" t="inlineStr">
        <is>
          <t>Balance, shares</t>
        </is>
      </c>
      <c r="B6" s="4" t="inlineStr">
        <is>
          <t xml:space="preserve"> </t>
        </is>
      </c>
      <c r="C6" s="4" t="inlineStr">
        <is>
          <t xml:space="preserve"> </t>
        </is>
      </c>
      <c r="D6" s="4" t="inlineStr">
        <is>
          <t xml:space="preserve"> </t>
        </is>
      </c>
      <c r="E6" s="5" t="n">
        <v>2516814</v>
      </c>
    </row>
    <row r="7">
      <c r="A7" s="4" t="inlineStr">
        <is>
          <t>Beginning balance, value at Dec. 31, 2022</t>
        </is>
      </c>
      <c r="B7" s="5" t="n">
        <v>2517</v>
      </c>
      <c r="C7" s="5" t="n">
        <v>25324</v>
      </c>
      <c r="D7" s="5" t="n">
        <v>-58691</v>
      </c>
      <c r="E7" s="6" t="n">
        <v>-30850</v>
      </c>
    </row>
    <row r="8">
      <c r="A8" s="4" t="inlineStr">
        <is>
          <t>Net loss</t>
        </is>
      </c>
      <c r="B8" s="4" t="inlineStr">
        <is>
          <t xml:space="preserve"> </t>
        </is>
      </c>
      <c r="C8" s="4" t="inlineStr">
        <is>
          <t xml:space="preserve"> </t>
        </is>
      </c>
      <c r="D8" s="5" t="n">
        <v>4939</v>
      </c>
      <c r="E8" s="5" t="n">
        <v>4939</v>
      </c>
    </row>
    <row r="9">
      <c r="A9" s="4" t="inlineStr">
        <is>
          <t>Ending balance, value at Mar. 31, 2023</t>
        </is>
      </c>
      <c r="B9" s="5" t="n">
        <v>2517</v>
      </c>
      <c r="C9" s="5" t="n">
        <v>25324</v>
      </c>
      <c r="D9" s="5" t="n">
        <v>-53752</v>
      </c>
      <c r="E9" s="6" t="n">
        <v>-25911</v>
      </c>
    </row>
    <row r="10">
      <c r="A10" s="4" t="inlineStr">
        <is>
          <t>Balance, shares</t>
        </is>
      </c>
      <c r="B10" s="4" t="inlineStr">
        <is>
          <t xml:space="preserve"> </t>
        </is>
      </c>
      <c r="C10" s="4" t="inlineStr">
        <is>
          <t xml:space="preserve"> </t>
        </is>
      </c>
      <c r="D10" s="4" t="inlineStr">
        <is>
          <t xml:space="preserve"> </t>
        </is>
      </c>
      <c r="E10" s="5" t="n">
        <v>2516814</v>
      </c>
    </row>
    <row r="11">
      <c r="A11" s="4" t="inlineStr">
        <is>
          <t>Balance, shares</t>
        </is>
      </c>
      <c r="B11" s="4" t="inlineStr">
        <is>
          <t xml:space="preserve"> </t>
        </is>
      </c>
      <c r="C11" s="4" t="inlineStr">
        <is>
          <t xml:space="preserve"> </t>
        </is>
      </c>
      <c r="D11" s="4" t="inlineStr">
        <is>
          <t xml:space="preserve"> </t>
        </is>
      </c>
      <c r="E11" s="5" t="n">
        <v>2516814</v>
      </c>
    </row>
    <row r="12">
      <c r="A12" s="4" t="inlineStr">
        <is>
          <t>Beginning balance, value at Jun. 30, 2023</t>
        </is>
      </c>
      <c r="B12" s="5" t="n">
        <v>2517</v>
      </c>
      <c r="C12" s="5" t="n">
        <v>25324</v>
      </c>
      <c r="D12" s="5" t="n">
        <v>-63360</v>
      </c>
      <c r="E12" s="6" t="n">
        <v>-35519</v>
      </c>
    </row>
    <row r="13">
      <c r="A13" s="4" t="inlineStr">
        <is>
          <t>Net loss</t>
        </is>
      </c>
      <c r="B13" s="4" t="inlineStr">
        <is>
          <t xml:space="preserve"> </t>
        </is>
      </c>
      <c r="C13" s="4" t="inlineStr">
        <is>
          <t xml:space="preserve"> </t>
        </is>
      </c>
      <c r="D13" s="5" t="n">
        <v>-10592</v>
      </c>
      <c r="E13" s="5" t="n">
        <v>-10592</v>
      </c>
    </row>
    <row r="14">
      <c r="A14" s="4" t="inlineStr">
        <is>
          <t>Ending balance, value at Mar. 31, 2024</t>
        </is>
      </c>
      <c r="B14" s="5" t="n">
        <v>2517</v>
      </c>
      <c r="C14" s="5" t="n">
        <v>25324</v>
      </c>
      <c r="D14" s="5" t="n">
        <v>-73952</v>
      </c>
      <c r="E14" s="6" t="n">
        <v>-46111</v>
      </c>
    </row>
    <row r="15">
      <c r="A15" s="4" t="inlineStr">
        <is>
          <t>Balance, shares</t>
        </is>
      </c>
      <c r="B15" s="4" t="inlineStr">
        <is>
          <t xml:space="preserve"> </t>
        </is>
      </c>
      <c r="C15" s="4" t="inlineStr">
        <is>
          <t xml:space="preserve"> </t>
        </is>
      </c>
      <c r="D15" s="4" t="inlineStr">
        <is>
          <t xml:space="preserve"> </t>
        </is>
      </c>
      <c r="E15" s="5" t="n">
        <v>2516814</v>
      </c>
    </row>
    <row r="16">
      <c r="A16" s="4" t="inlineStr">
        <is>
          <t>Beginning balance, value at Dec. 31, 2023</t>
        </is>
      </c>
      <c r="B16" s="5" t="n">
        <v>2517</v>
      </c>
      <c r="C16" s="5" t="n">
        <v>25324</v>
      </c>
      <c r="D16" s="5" t="n">
        <v>-77640</v>
      </c>
      <c r="E16" s="6" t="n">
        <v>-49799</v>
      </c>
    </row>
    <row r="17">
      <c r="A17" s="4" t="inlineStr">
        <is>
          <t>Net loss</t>
        </is>
      </c>
      <c r="B17" s="4" t="inlineStr">
        <is>
          <t xml:space="preserve"> </t>
        </is>
      </c>
      <c r="C17" s="4" t="inlineStr">
        <is>
          <t xml:space="preserve"> </t>
        </is>
      </c>
      <c r="D17" s="5" t="n">
        <v>3688</v>
      </c>
      <c r="E17" s="5" t="n">
        <v>3688</v>
      </c>
    </row>
    <row r="18">
      <c r="A18" s="4" t="inlineStr">
        <is>
          <t>Ending balance, value at Mar. 31, 2024</t>
        </is>
      </c>
      <c r="B18" s="6" t="n">
        <v>2517</v>
      </c>
      <c r="C18" s="6" t="n">
        <v>25324</v>
      </c>
      <c r="D18" s="6" t="n">
        <v>-73952</v>
      </c>
      <c r="E18" s="6" t="n">
        <v>-46111</v>
      </c>
    </row>
    <row r="19">
      <c r="A19" s="4" t="inlineStr">
        <is>
          <t>Balance, shares</t>
        </is>
      </c>
      <c r="B19" s="4" t="inlineStr">
        <is>
          <t xml:space="preserve"> </t>
        </is>
      </c>
      <c r="C19" s="4" t="inlineStr">
        <is>
          <t xml:space="preserve"> </t>
        </is>
      </c>
      <c r="D19" s="4" t="inlineStr">
        <is>
          <t xml:space="preserve"> </t>
        </is>
      </c>
      <c r="E19" s="5" t="n">
        <v>25168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TATEMENTS OF CASH FLOWS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0592</v>
      </c>
      <c r="C4" s="6" t="n">
        <v>546</v>
      </c>
    </row>
    <row r="5">
      <c r="A5" s="4" t="inlineStr">
        <is>
          <t>Accounts payable</t>
        </is>
      </c>
      <c r="B5" s="5" t="n">
        <v>-4101</v>
      </c>
      <c r="C5" s="5" t="n">
        <v>-10000</v>
      </c>
    </row>
    <row r="6">
      <c r="A6" s="4" t="inlineStr">
        <is>
          <t>Deferred revenue</t>
        </is>
      </c>
      <c r="B6" s="4" t="inlineStr">
        <is>
          <t xml:space="preserve"> </t>
        </is>
      </c>
      <c r="C6" s="5" t="n">
        <v>-5982</v>
      </c>
    </row>
    <row r="7">
      <c r="A7" s="4" t="inlineStr">
        <is>
          <t>CASH FLOWS USED BY OPERATING ACTIVITIES</t>
        </is>
      </c>
      <c r="B7" s="5" t="n">
        <v>-14693</v>
      </c>
      <c r="C7" s="5" t="n">
        <v>-15436</v>
      </c>
    </row>
    <row r="8">
      <c r="A8" s="3" t="inlineStr">
        <is>
          <t>CASH FLOWS FROM INVESTING ACTIVITIES</t>
        </is>
      </c>
      <c r="B8" s="4" t="inlineStr">
        <is>
          <t xml:space="preserve"> </t>
        </is>
      </c>
      <c r="C8" s="4" t="inlineStr">
        <is>
          <t xml:space="preserve"> </t>
        </is>
      </c>
    </row>
    <row r="9">
      <c r="A9" s="4" t="inlineStr">
        <is>
          <t>Purchase of equipment</t>
        </is>
      </c>
      <c r="B9" s="5" t="n">
        <v>-2000</v>
      </c>
      <c r="C9" s="4" t="inlineStr">
        <is>
          <t xml:space="preserve"> </t>
        </is>
      </c>
    </row>
    <row r="10">
      <c r="A10" s="4" t="inlineStr">
        <is>
          <t>CASH FLOWS USED BY INVESTING ACTIVITIES</t>
        </is>
      </c>
      <c r="B10" s="5" t="n">
        <v>-2000</v>
      </c>
      <c r="C10" s="4" t="inlineStr">
        <is>
          <t xml:space="preserve"> </t>
        </is>
      </c>
    </row>
    <row r="11">
      <c r="A11" s="3" t="inlineStr">
        <is>
          <t>CASH FLOWS FROM FINANCING ACTIVITIES</t>
        </is>
      </c>
      <c r="B11" s="4" t="inlineStr">
        <is>
          <t xml:space="preserve"> </t>
        </is>
      </c>
      <c r="C11" s="4" t="inlineStr">
        <is>
          <t xml:space="preserve"> </t>
        </is>
      </c>
    </row>
    <row r="12">
      <c r="A12" s="4" t="inlineStr">
        <is>
          <t>Proceeds from related party loan</t>
        </is>
      </c>
      <c r="B12" s="4" t="inlineStr">
        <is>
          <t xml:space="preserve"> </t>
        </is>
      </c>
      <c r="C12" s="5" t="n">
        <v>15182</v>
      </c>
    </row>
    <row r="13">
      <c r="A13" s="4" t="inlineStr">
        <is>
          <t>CASH FLOWS FROM FINANCING ACTIVITIES</t>
        </is>
      </c>
      <c r="B13" s="4" t="inlineStr">
        <is>
          <t xml:space="preserve"> </t>
        </is>
      </c>
      <c r="C13" s="5" t="n">
        <v>15182</v>
      </c>
    </row>
    <row r="14">
      <c r="A14" s="4" t="inlineStr">
        <is>
          <t>NET CHANGE IN CASH</t>
        </is>
      </c>
      <c r="B14" s="5" t="n">
        <v>-16693</v>
      </c>
      <c r="C14" s="5" t="n">
        <v>-254</v>
      </c>
    </row>
    <row r="15">
      <c r="A15" s="4" t="inlineStr">
        <is>
          <t>Cash, beginning of period</t>
        </is>
      </c>
      <c r="B15" s="5" t="n">
        <v>20072</v>
      </c>
      <c r="C15" s="5" t="n">
        <v>1452</v>
      </c>
    </row>
    <row r="16">
      <c r="A16" s="4" t="inlineStr">
        <is>
          <t>Cash, end of period</t>
        </is>
      </c>
      <c r="B16" s="5" t="n">
        <v>3379</v>
      </c>
      <c r="C16" s="5" t="n">
        <v>1198</v>
      </c>
    </row>
    <row r="17">
      <c r="A17" s="3" t="inlineStr">
        <is>
          <t>SUPPLEMENTAL CASH FLOW INFORMATION:</t>
        </is>
      </c>
      <c r="B17" s="4" t="inlineStr">
        <is>
          <t xml:space="preserve"> </t>
        </is>
      </c>
      <c r="C17" s="4" t="inlineStr">
        <is>
          <t xml:space="preserve"> </t>
        </is>
      </c>
    </row>
    <row r="18">
      <c r="A18" s="4" t="inlineStr">
        <is>
          <t>Interest paid</t>
        </is>
      </c>
      <c r="B18" s="4" t="inlineStr">
        <is>
          <t xml:space="preserve"> </t>
        </is>
      </c>
      <c r="C18" s="4" t="inlineStr">
        <is>
          <t xml:space="preserve"> </t>
        </is>
      </c>
    </row>
    <row r="19">
      <c r="A19" s="4" t="inlineStr">
        <is>
          <t>Income taxes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Mar. 31, 2024</t>
        </is>
      </c>
    </row>
    <row r="3">
      <c r="A3" s="3" t="inlineStr">
        <is>
          <t>Accounting Policies [Abstract]</t>
        </is>
      </c>
      <c r="B3" s="4" t="inlineStr">
        <is>
          <t xml:space="preserve"> </t>
        </is>
      </c>
    </row>
    <row r="4">
      <c r="A4" s="4" t="inlineStr">
        <is>
          <t>ORGANIZATION AND NATURE OF BUSINESS</t>
        </is>
      </c>
      <c r="B4" s="4" t="inlineStr">
        <is>
          <t xml:space="preserve">Note 1 – ORGANIZATION AND NATURE
OF BUSINESS STREETEX CORP. (“the Company”) was
incorporated in the State of Nevada on September 4, 2018. Our company intends to operate in the business of video advertisement for business
entities or private individuals. We plan to produce advertising video content for social networks such as Instagram, Facebook, Twitter
and many others. Our principal services are aimed at bloggers, SMM managers and/or companies to promote their services on social web platform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assuming that the Company will continue as a going concern, which contemplates the realization of assets and satisfaction of liabilities
in the normal course of business. As of March 31, 2024, the Company had cash of $ 3,379 73,952 Management anticipates that the Company will be dependent,
for the near future, on additional investment capital to fund operating expenses. There is no assurance that the Company will be successful
in its endeavors or become financially viable and continue as a going concern.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financial statements of the Company have been
prepared in accordance with generally accepted accounting principles in the United States of America and are presented in US dollars. The
Company’s year-end is June 30.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original maturities of three months or less to be cash equivalents. Equipment Equipment is stated at cost, net of accumulated depreciation.
Purchased equipment is a laptop. The cost of equipment is depreciated using the straight-line method over five years. We capitalize assets
with a useful life of five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Basic Income (Loss) Per Share Net income (loss) per common share is computed
pursuant to FASB Accounting Standards Codification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presented. 8 STREETEX CORP. NOTES TO THE FINANCIAL STATEMENTS March 31, 2024 (Unaudited) Fair Value of Financial Instruments The Company’s financial instruments consist
of cash, accounts payable, and advances payable to sole officer and director. The carrying amount of these financial instruments approximates
fair value because of the short period of time between the origination of such instruments and their expected realization.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o achieve the core principle
of ASC 606, the Company performs the following steps: 1. The Company negotiate
the contract terms and price. 2. The Company issue a full
price invoice for the services after the contract is signed. 3. The Company complete the
services and issue a Certificate of Acceptance. 4. The Client should pay
full price of the contract, as of the date of service delivery. 5. The company recognize
the revenue when the Certificate of Acceptance was signed by the Client and the Company, and when the services were fully delivered to
the Client. As a video production company,
we are focusing on video content creation. Our cost of goods sold includes the following: - Pre-production planning,
including script development and storyboarding. - Editing and post-production
services, including video and audio editing. - Color correction and grading - Delivery of the final files
in the agreed-upon format. The company has one performance
obligation is to deliver the final video file to the client. This performance obligation consists of the provision of video production
services, which includes pre-production, production, and post-production activities. This encompasses tasks like planning, scriptwriting,
editing, and the other activities related to creating the video content. The delivery of the final video file to the customer represents
meaningful performance obligation. The transaction price is recorded once the final product is delivered. If the client accepts the
video file by signed Certificate of Acceptance, the Company consider the service fully delivered and recognize the amount received from
the client as revenue. The requirement for the client to sign a Certificate of Acceptance represents a criterion that signals the
completion of the services. 9 STREETEX CORP. NOTES TO THE FINANCIAL STATEMENTS March 31, 2024 (Unaudited) The Company collects payment
from customers before the service is provided. When deposits are collected before the service is provided, the Company recognizes deferred
income until the customer signs the Certificate of Acceptance. The performance obligation involves the editing of a single video file
from multiple video sequences provided by the client. Our performance obligation to deliver final edited video to the client and sign
the certificate of acceptance of our services. The company determines that the obligation for video production services is satisfied when
the customer signs the certificate of acceptance. We consider the signing of the certificate of acceptance as the point in time when promised
services (video) is transferred to the customer. The expenses associated with
the production of goods are contingent on the intricacy of the video project, particularly in terms of the time dedicated to crafting
the final video. The standard hourly rate starts from $100 per hour. For the nine months ended March 31, 2024 and 2023,
the Company has generated $ 27,982 As of March 31, 2024, the
Company received 100% revenue from 2 customers. It is not anticipated that these customers will engage in recurring business with the
company. The revenue has only one
performance obligation. 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8:59:33Z</dcterms:created>
  <dcterms:modified xmlns:dcterms="http://purl.org/dc/terms/" xmlns:xsi="http://www.w3.org/2001/XMLSchema-instance" xsi:type="dcterms:W3CDTF">2024-05-13T18:59:33Z</dcterms:modified>
</cp:coreProperties>
</file>